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Background and Basis of Present" sheetId="6" r:id="rId6"/>
    <s:sheet name="Earnings Per Share" sheetId="7" r:id="rId7"/>
    <s:sheet name="Shareholders' Equity" sheetId="8" r:id="rId8"/>
    <s:sheet name="Inventory" sheetId="9" r:id="rId9"/>
    <s:sheet name="Income Taxes" sheetId="10" r:id="rId10"/>
    <s:sheet name="Related Party Transactions" sheetId="11" r:id="rId11"/>
    <s:sheet name="Borrowings" sheetId="12" r:id="rId12"/>
    <s:sheet name="Legal Proceedings" sheetId="13" r:id="rId13"/>
    <s:sheet name="Short Term Investments" sheetId="14" r:id="rId14"/>
    <s:sheet name="Background and Basis of Prese15" sheetId="15" r:id="rId15"/>
    <s:sheet name="Earnings Per Share (Tables)" sheetId="16" r:id="rId16"/>
    <s:sheet name="Inventory (Tables)" sheetId="17" r:id="rId17"/>
    <s:sheet name="Income Taxes (Tables)" sheetId="18" r:id="rId18"/>
    <s:sheet name="Computation of Basic and Dilute" sheetId="19" r:id="rId19"/>
    <s:sheet name="Shareholders' Equity - Addition" sheetId="20" r:id="rId20"/>
    <s:sheet name="Inventory (Detail)" sheetId="21" r:id="rId21"/>
    <s:sheet name="Income Taxes - Additional Infor" sheetId="22" r:id="rId22"/>
    <s:sheet name="Summary of Open Tax Years (Deta" sheetId="23" r:id="rId23"/>
    <s:sheet name="Related Party Transactions - Ad" sheetId="24" r:id="rId24"/>
    <s:sheet name="Borrowings - Additional Informa" sheetId="25" r:id="rId25"/>
    <s:sheet name="Short Term Investments - Additi" sheetId="26" r:id="rId26"/>
  </s:sheets>
  <s:definedNames/>
  <s:calcPr calcId="124519" calcMode="auto" fullCalcOnLoad="1"/>
</s:workbook>
</file>

<file path=xl/sharedStrings.xml><?xml version="1.0" encoding="utf-8"?>
<sst xmlns="http://schemas.openxmlformats.org/spreadsheetml/2006/main" uniqueCount="201">
  <si>
    <t>Document and Entity Information - shares</t>
  </si>
  <si>
    <t>3 Months Ended</t>
  </si>
  <si>
    <t>Jun. 30, 2015</t>
  </si>
  <si>
    <t>Aug. 14, 2015</t>
  </si>
  <si>
    <t>Document Information [Line Items]</t>
  </si>
  <si>
    <t>Document Type</t>
  </si>
  <si>
    <t>10-Q</t>
  </si>
  <si>
    <t>Amendment Flag</t>
  </si>
  <si>
    <t>false</t>
  </si>
  <si>
    <t>Document Period End Date</t>
  </si>
  <si>
    <t>Jun. 30,
		2015</t>
  </si>
  <si>
    <t>Document Fiscal Year Focus</t>
  </si>
  <si>
    <t>Document Fiscal Period Focus</t>
  </si>
  <si>
    <t>Q1</t>
  </si>
  <si>
    <t>Trading Symbol</t>
  </si>
  <si>
    <t>MSN</t>
  </si>
  <si>
    <t>Entity Registrant Name</t>
  </si>
  <si>
    <t>EMERSON RADIO CORP</t>
  </si>
  <si>
    <t>Entity Central Index Key</t>
  </si>
  <si>
    <t>Current Fiscal Year End Date</t>
  </si>
  <si>
    <t>--03-31</t>
  </si>
  <si>
    <t>Entity Filer Category</t>
  </si>
  <si>
    <t>Smaller Reporting Company</t>
  </si>
  <si>
    <t>Entity Common Stock, Shares Outstanding</t>
  </si>
  <si>
    <t>CONSOLIDATED STATEMENTS OF OPERATIONS - USD ($) shares in Thousands, $ in Thousands</t>
  </si>
  <si>
    <t>Jun. 30, 2014</t>
  </si>
  <si>
    <t>Net Revenues:</t>
  </si>
  <si>
    <t>Net product sales</t>
  </si>
  <si>
    <t>Licensing revenue</t>
  </si>
  <si>
    <t>Net revenues</t>
  </si>
  <si>
    <t>Costs and expenses:</t>
  </si>
  <si>
    <t>Cost of sales</t>
  </si>
  <si>
    <t>Other operating costs and expenses</t>
  </si>
  <si>
    <t>Selling, general and administrative expenses</t>
  </si>
  <si>
    <t>Total costs and expenses</t>
  </si>
  <si>
    <t>Operating income</t>
  </si>
  <si>
    <t>Other income:</t>
  </si>
  <si>
    <t>Interest income, net</t>
  </si>
  <si>
    <t>Income before income taxes</t>
  </si>
  <si>
    <t>Provision for income taxes</t>
  </si>
  <si>
    <t>Net income</t>
  </si>
  <si>
    <t>Net income per share:</t>
  </si>
  <si>
    <t>Basic</t>
  </si>
  <si>
    <t>Diluted</t>
  </si>
  <si>
    <t>Weighted average shares outstanding:</t>
  </si>
  <si>
    <t>CONSOLIDATED BALANCE SHEETS - USD ($)</t>
  </si>
  <si>
    <t>Mar. 31, 2015</t>
  </si>
  <si>
    <t>Current Assets:</t>
  </si>
  <si>
    <t>Cash and cash equivalents</t>
  </si>
  <si>
    <t>Restricted cash</t>
  </si>
  <si>
    <t>Short term investments</t>
  </si>
  <si>
    <t>Trade accounts receivable, net</t>
  </si>
  <si>
    <t>Royalty receivable</t>
  </si>
  <si>
    <t>Inventory</t>
  </si>
  <si>
    <t>Prepaid purchases</t>
  </si>
  <si>
    <t>Prepaid expenses and other current assets</t>
  </si>
  <si>
    <t>Deferred tax assets</t>
  </si>
  <si>
    <t>Total Current Assets</t>
  </si>
  <si>
    <t>Property, plant and equipment, net</t>
  </si>
  <si>
    <t>Other assets</t>
  </si>
  <si>
    <t>Total Non-current Assets</t>
  </si>
  <si>
    <t>Total Assets</t>
  </si>
  <si>
    <t>Current liabilities:</t>
  </si>
  <si>
    <t>Accounts payable and other current liabilities</t>
  </si>
  <si>
    <t>Due to affiliates</t>
  </si>
  <si>
    <t>Income tax payable</t>
  </si>
  <si>
    <t>Total Current Liabilities</t>
  </si>
  <si>
    <t>Long-term income tax payable</t>
  </si>
  <si>
    <t>Total Liabilities</t>
  </si>
  <si>
    <t>Shareholders' equity:</t>
  </si>
  <si>
    <t>Preferred shares -$.01 par value, 10,000,000 shares authorized at June 30, 2015 and March 31, 2015, respectively; 3,677 shares issued and outstanding at June 30, 2015 and March 31, 2015, respectively; liquidation preference of $3,677,000 at June 30, 2015 and March 31, 2015, respectively</t>
  </si>
  <si>
    <t>Common shares - $.01 par value, 75,000,000 shares authorized, 52,965,797 shares issued at June 30, 2015 and March 31, 2015, respectively; 27,129,832 shares outstanding at June 30, 2015 and March 31, 2015, respectively</t>
  </si>
  <si>
    <t>Additional paid-in capital</t>
  </si>
  <si>
    <t>Accumulated deficit</t>
  </si>
  <si>
    <t>Treasury stock, at cost, 25,835,965 shares</t>
  </si>
  <si>
    <t>Total Shareholders' Equity</t>
  </si>
  <si>
    <t>Total Liabilities and Shareholders' Equity</t>
  </si>
  <si>
    <t>CONSOLIDATED BALANCE SHEETS (Parenthetical) - USD ($)</t>
  </si>
  <si>
    <t>Preferred shares, par value</t>
  </si>
  <si>
    <t>Preferred shares, shares authorized</t>
  </si>
  <si>
    <t>Preferred shares, shares issued</t>
  </si>
  <si>
    <t>Preferred shares, shares outstanding</t>
  </si>
  <si>
    <t>Preferred shares, liquidation preference</t>
  </si>
  <si>
    <t>Common shares, par value</t>
  </si>
  <si>
    <t>Common shares, shares authorized</t>
  </si>
  <si>
    <t>Common shares, shares issued</t>
  </si>
  <si>
    <t>Common shares, shares outstanding</t>
  </si>
  <si>
    <t>Treasury stock, shares</t>
  </si>
  <si>
    <t>CONSOLIDATED STATEMENTS OF CASH FLOWS - USD ($) $ in Thousands</t>
  </si>
  <si>
    <t>Cash Flows from Operating Activities:</t>
  </si>
  <si>
    <t>Adjustments to reconcile net income to net cash used by operating activities:</t>
  </si>
  <si>
    <t>Depreciation and amortization</t>
  </si>
  <si>
    <t>Changes in assets and liabilities:</t>
  </si>
  <si>
    <t>Trade accounts receivable</t>
  </si>
  <si>
    <t>Deferred tax assets and liabilities</t>
  </si>
  <si>
    <t>Long term liabilities</t>
  </si>
  <si>
    <t>Asset allowances, reserves and other</t>
  </si>
  <si>
    <t>Income taxes payable</t>
  </si>
  <si>
    <t>Net cash (used) by operating activities</t>
  </si>
  <si>
    <t>Cash Flows from Investing Activities:</t>
  </si>
  <si>
    <t>Short term investment</t>
  </si>
  <si>
    <t>Net cash (used) provided by investing activities</t>
  </si>
  <si>
    <t>Cash Flows from Financing Activities:</t>
  </si>
  <si>
    <t>Net cash used by financing activities</t>
  </si>
  <si>
    <t>Net (decrease) increase in cash and cash equivalents</t>
  </si>
  <si>
    <t>Cash and cash equivalents at beginning of period</t>
  </si>
  <si>
    <t>Cash and cash equivalents at end of period</t>
  </si>
  <si>
    <t>Cash paid during the period for:</t>
  </si>
  <si>
    <t>Interest</t>
  </si>
  <si>
    <t>Income taxes</t>
  </si>
  <si>
    <t>Background and Basis of Presentation</t>
  </si>
  <si>
    <t>NOTE 1 — BACKGROUND AND BASIS OF PRESENTATION
The consolidated financial statements include the accounts of
Emerson Radio Corp. (“Emerson”, consolidated —
the “Company”), and its subsidiaries. The Company
designs, sources, imports and markets a variety of houseware and
consumer electronic products, and licenses the Company’s
trademarks for a variety of products domestically and
internationally.
The unaudited interim consolidated financial statements reflect all
normal and recurring adjustments that are, in the opinion of
management, necessary to present a fair statement of the
Company’s consolidated financial position as of June 30,
2015 and the results of operations for the three month periods
ended June 30, 2015 and June 30, 2014. In the opinion of
management, all adjustments (consisting of normal recurring
accruals) considered necessary in order to make the financial
statements not misleading have been included. All significant
intercompany accounts and transactions have been eliminated in
consolidation. The preparation of the unaudited interim
consolidated financial statements requires management to make
estimates and assumptions that affect the amounts reported in the
financial statements and accompanying notes; actual results could
materially differ from those estimates. The unaudited interim
consolidated financial statements have been prepared pursuant to
the rules and regulations of the Securities and Exchange Commission
and accordingly do not include all of the disclosures normally made
in the Company’s annual consolidated financial statements.
Accordingly, these unaudited interim consolidated financial
statements should be read in conjunction with the consolidated
financial statements and notes thereto for the fiscal year ended
March 31, 2015 (“fiscal 2015”), included in the
Company’s annual report on Form 10-K, as amended, for fiscal
2015.
The results of operations for the three month period ended
June 30, 2015 are not necessarily indicative of the results of
operations that may be expected for any other interim periods or
for the full year ending March 31, 2016 (“fiscal
2016”).
Certain reclassifications were made to conform the prior
year’s financial statements to the current presentation.
Unless otherwise disclosed in the notes to these financial
statements, the estimated fair value of the financial assets and
liabilities approximates the carrying value.
Sales Allowance and Marketing Support Expenses
Sales allowances, marketing support programs, promotions and other
volume-based incentives which are provided to retailers and
distributors are accounted for on an accrual basis as a reduction
to net revenues in the period in which the related sales are
recognized in accordance with ASC topic 605, “Revenue
Recognition”, subtopic 50 “Customer Payments and
Incentives” and Securities and Exchange Commission Staff
Accounting Bulletins 101 “Revenue Recognition in Financial
Statements,” and 104 “Revenue Recognition, corrected
copy” (“SAB’s 101 and 104”).
At the time of sale, the Company reduces recognized gross revenue
by allowances to cover, in addition to estimated sales returns as
required by ASC topic 605, “Revenue Recognition”,
subtopic 15 “Products”, (i) sales incentives
offered to customers that meet the criteria for accrual under ASC
topic 605, subtopic 50 and (ii) under SAB’s 101 and 104,
an estimated amount to recognize additional non-offered deductions
it anticipates and can reasonably estimate will be taken by
customers which it does not expect to recover. Accruals for the
estimated amount of future non-offered deductions are required to
be made as contra-revenue items because that percentage of shipped
revenue fails to meet the collectability criteria within SAB
104’s and 101’s four revenue recognition criteria, all
of which are required to be met in order to recognize revenue.
If additional marketing support programs, promotions and other
volume-based incentives are required to promote the Company’s
products subsequent to the initial sale, then additional reserves
may be required and are accrued for when such support is
offered.</t>
  </si>
  <si>
    <t>Earnings Per Share</t>
  </si>
  <si>
    <t>NOTE 2 — EARNINGS PER SHARE
The following table sets forth the computation of basic and diluted
earnings per share (in thousands, except per share amounts):
Three months ended June 30
2015 2014
Numerator:
Net income $ 121 $ 651
Denominator:
Denominator for basic earnings per share — weighted average
shares 27,130 27,130
Effect of dilutive securities on denominator:
Options (computed using the treasury stock method)
—
—
Denominator for diluted earnings per share — weighted average
shares and assumed conversions 27,130 27,130
Basic and diluted earnings per share $ .00 $ .02</t>
  </si>
  <si>
    <t>Shareholders' Equity</t>
  </si>
  <si>
    <t>NOTE 3 — SHAREHOLDERS’ EQUITY
Outstanding capital stock at June 30, 2015 consisted of common
stock and Series A convertible preferred stock. The Series A
convertible preferred stock is non-voting, has no dividend
preferences and has not been convertible since March 31, 2002;
however, it retains a liquidation preference.
At June 30, 2015, the Company had no options, warrants or
other potentially dilutive securities outstanding.</t>
  </si>
  <si>
    <t>NOTE 4 — INVENTORY
Inventories are stated at the lower of cost or market. Cost is
determined using the first-in, first-out method. As of
June 30, 2015 and March 31, 2015, inventories consisted
of the following (in thousands):
June 30, 2015 March 31, 2015
Finished goods $ 4,520 $ 4,519</t>
  </si>
  <si>
    <t>Income Taxes</t>
  </si>
  <si>
    <t>NOTE 5 — INCOME TAXES
Income Tax Issues Concerning Overseas Income
On April 15, 2013 and June 5, 2013, the Company received
correspondence from the Internal Revenue Service
(“IRS”) pertaining to the Company’s fiscal 2010
and fiscal 2011 periods, including a (i) Form 5701 and Form
886-A regarding Adjusted Sales Income (collectively referred to as
“NOPA 1”) and (ii) Form 5701 and Form 886-A
regarding Adjusted Subpart F-Foreign Base Company Sales Income
(“FBCSI”) (collectively referred to as “NOPA
2”), which challenged certain tax positions of the Company
with respect to the Company’s controlled foreign corporation
in Macao (the “Macao CFC”).
Although the Company continues to dispute the assessments made by
the IRS as set forth in each of NOPA 1 and NOPA 2, in June 2015,
following a formal IRS Appeal, the Company and the IRS agreed to
settle on the following terms: (1) that the IRS would not
pursue the aforementioned NOPA 1 and NOPA 2 income assessments
pertaining to fiscal 2010 and fiscal 2011 provided that the Company
agreed to treat 30% of the Macao CFC’s income as taxable
Subpart F income in the U.S. for fiscal 2010 and fiscal 2011, and
(2) that the IRS would impose no penalties for fiscal 2010 and
fiscal 2011 (collectively, the “Settlement Agreement”).
Based on discussions between the Company, its advisors and the IRS,
the Company believes that the IRS intends to apply the Settlement
Agreement’s calculation reached for the Company’s
fiscal 2010 and fiscal 2011 periods to the Company’s fiscal
2012 and fiscal 2013 periods.
Based on the foregoing, the Company estimates that it is subject to
additional federal and state income taxes for fiscal 2010 though
fiscal 2013 of approximately $3.0 million. Of this amount,
approximately $1.6 million was recorded as income tax expense in
the fourth quarter of fiscal 2015, $0.5 million was recorded as
income tax expense in the fourth quarter of fiscal 2014 and $0.9
million was recorded as income tax expense in the fourth quarter of
fiscal 2013.
With respect to fiscal 2014, fiscal 2015 and the first quarter of
fiscal 2016, there is some uncertainty as to what the ultimate tax
treatment will be of a service fee regularly paid by the Company to
the Macao CFC (the “Service Fee”). Therefore, an
uncertain tax position under the requirements of ASC 740-10
“Income Tax Accounting” exists, and the Company has
recorded an income tax liability of approximately $0.5 million to
its June 30, 2015 financial statements, approximately
0.1 million of which was recorded as income tax expense in the
fourth quarter of fiscal 2015 and approximately $0.4 million of
which was recorded income tax expense in the third quarter of
fiscal 2015, representing the maximum amount of income taxes,
penalties and interest that the Company estimates it could owe for
fiscal 2014, fiscal 2015 and the first quarter of fiscal 2016 if
the Service Fee is determined to be taxable to the Company as FBCSI
under the Internal Revenue Code.
Other
At June 30, 2015, the Company had approximately $1.5 million
of U.S. federal net operating loss carry forwards and approximately
$0.3 million of U.S. state net operating loss carry forwards
included in net deferred tax assets that are available to offset
future taxable income and can be carried forward for 20 years.
Although realization is not assured, management believes it is more
likely than not that all of the net deferred tax assets will be
realized through tax planning strategies available in future
periods and through future profitable operating results. The amount
of the deferred tax asset considered realizable could be reduced or
eliminated if certain tax planning strategies are not successfully
executed or estimates of future taxable income during the carry
forward period are reduced. If management determines that the
Company would not be able to realize all or part of the net
deferred tax asset in the future, an adjustment to the deferred tax
asset would be charged to income in the period such determination
was made.
The Company’s effective tax rate differs from the federal
statutory rate primarily due to expenses that are not deductible
for federal income tax purposes, income and losses incurred in
foreign jurisdictions and taxed at locally applicable tax rates,
and state income taxes.
The Company is subject to examination and assessment by tax
authorities in numerous jurisdictions. A summary of the
Company’s open tax years is as follows as of June 30,
2014:
Jurisdiction Open tax years
U.S. federal 2009-2014
States 2009-2014
Based on the outcome of tax examinations or due to the expiration
of statutes of limitations, it is reasonably possible that the
unrecognized tax benefits related to uncertain tax positions taken
in previously filed returns may be different from the liabilities
that have been recorded for these unrecognized tax benefits. As a
result, the Company may be subject to additional tax expense.</t>
  </si>
  <si>
    <t>Related Party Transactions</t>
  </si>
  <si>
    <t>NOTE 6 — RELATED PARTY TRANSACTIONS
From time to time, Emerson has engaged in business transactions
with its controlling shareholder, The Grande Holdings Limited (In
Liquidation) (“Grande”), and one or more of
Grande’s direct and indirect subsidiaries. Set forth below is
a summary of such transactions.
Controlling Shareholder
The Grande Holdings Limited (In Liquidation) (“Grande”)
has, together with S&amp;T International Distribution Limited
(“S&amp;T”), a subsidiary of Grande, and Grande
N.A.K.S. Ltd., a subsidiary of Grande (together with Grande, the
“Reporting Persons”), filed, on July 9, 2014, a
Schedule 13D/A with the Securities and Exchange Commission
(“SEC”) stating that, as of the filing date, the
Reporting Persons had the shared power to vote and direct the
disposition of 15,243,283 shares, or approximately 56.2%, of the
outstanding common stock of Emerson. As the Reporting Persons, and
by extension Grande (as their ultimate parent) have control of a
majority of the outstanding shares of common stock of Emerson,
Emerson is a Controlled company, as defined in Section 801(a)
of the NYSE MKT Rules.
On May 31, 2011, upon application of a major creditor, the
High Court of Hong Kong appointed Fok Hei Yu (who is also known by
the anglicized name Vincent Fok), formerly a director and Chairman
of the Board of the Company, and Roderick John Sutton, both of FTI
Consulting (Hong Kong) Limited (“FTI”), as Joint and
Several Provisional Liquidators over Grande. Accordingly, as of
May 31, 2011, the directors of Grande no longer have the
ability to exercise control over Grande or the power to direct the
voting and disposition of the 15,243,283 shares beneficially owned
by Grande. Instead, Mr. Fok and Mr. Sutton, as
Provisional Liquidators over Grande, currently have such power. In
addition, on March 20, 2013, the Provisional Liquidators
provided to Emerson a written statement that they are obligated to
liquidate the 15,243,283 shares in the Company beneficially owned
by Grande. However, in February 2014, the Provisional Liquidators
for and on behalf of Grande issued a public announcement that
Grande, among other things, had been in discussions with different
investors to pursue a restructuring plan and the resumption of
trading of Grande’s shares on the Hong Kong Stock Exchange
(“HKSE”). In addition, in May 2014, the Provisional
Liquidators for and on behalf of Grande issued a public
announcement disclosing that on May 2, 2014, Grande, the
Provisional Liquidators and a creditor of Grande entered into an
agreement to implement the “Grande Restructuring
Proposal” submitted by a creditor of Grande. Based on
information contained within the public announcement issued for
Grande in May 2014, if the Grande Restructuring Proposal is
implemented, Mr. Christopher Ho, who served as the
Company’s Chairman of the Board until November 2013 and is
currently the sole director of Grande, and his associates would
continue to have a majority interest in Grande and would regain the
power to direct the voting and disposition of the 15,243,283 shares
beneficially owned by Grande. As disclosed in the Schedule 13D/A
filed by the Reporting Persons on May 22, 2014, the Grande
Restructuring Proposal includes a plan to re-list Grande on the
HKSE and provides that many assets of Grande, including its shares
of Emerson, would remain part of Grande. According to the public
announcement issued for Grande in May 2014, the Grande
Restructuring Plan will require approvals, consents and sanctions
of the HKSE, courts in Hong Kong and Bermuda, and the creditors and
shareholders of Grande. In addition, on June 11, 2014, Grande
announced that it had received a summons issued by a creditor of
Grande seeking the removal of the Provisional Liquidators. On
June 1, 2015 the Provisional Liquidators for and on behalf of
Grande issued a public announcement disclosing that by letter dated
May 29, 2015, the HKSE decided to allow Grande to proceed with
Grande’s “Updated Resumption Proposal”, subject
to the satisfaction of certain conditions by December 21,
2015.
It is not possible at this time to predict whether Grande can
satisfy the conditions established by the HKSE for the resumption
or relisting of Grande on HKSE, or whether the Grande Restructuring
Proposal will receive all necessary approvals, nor can there be any
assurances regarding the timing, terms or effects of implementing
the Grande Restructuring Proposal or if the Provisional Liquidators
will be removed. However, even though the Provisional Liquidators
continue to maintain the ability to exercise the power to direct
the voting and disposition of shares, as long as the Provisional
Liquidators are pursuing this restructuring proposal that would
result in Grande retaining beneficial ownership of the 15,243,283
shares of Emerson common stock, the Provisional Liquidators may not
be actively seeking to liquidate those shares. If the Grande
Restructuring Proposal is completed as described within the public
announcement issued for Grande in May 2014, it is expected that the
15,243,283 shares of Emerson common stock held of record by
Grande’s subsidiary, S&amp;T, would remain with S&amp;T and
that Grande would once again have the power to direct the voting
and disposition of this 56.2% controlling interest in Emerson
common stock. It is not possible at this time to predict what
impact the removal of the Provisional Liquidators would have on the
Grande Restructuring Proposal or Emerson and Emerson cannot predict
nor provide any assurances regarding the possible effects on the
Company, its shareholders, the trading price of its common stock or
any other consequences that could result if the Grande
Restructuring Proposal is approved and Grande again has the power
to control Emerson. Related Party Transactions
Dividend-Related Issues with S&amp;T
On March 2, 2010, the Board declared an extraordinary dividend
of $1.10 per common share which was paid on March 24, 2010. In
connection with the Company’s determination as to the
taxability of the dividend, the Board relied upon information and
research provided to it by the Company’s tax advisors and, in
reliance on the “stock-for-debt” exception in the
Internal Revenue Code Sections 108(e)(8) and (e)(10), concluded
that 4.9% of such dividend paid was taxable to the recipients.
In August 2012, the Company received a Form 886-A from the IRS
which challenges the Company’s conclusions and determines
that the Company does not qualify for the above-referenced
exception. Accordingly, the IRS has concluded that 100% of the
dividend paid was taxable to the recipients. The Company is
defending its position and calculations and is contesting the
position asserted by the IRS. The Company prepared and, on
October 25, 2012, delivered its rebuttal to the IRS contesting
the IRS determination. There can be no assurance that the Company
will be successful in defending its position.
In the event that the Company is not successful in establishing
with the IRS that the Company’s calculations were correct,
then the shareholders who received the dividend likely will be
subject to and liable for an assessment of additional taxes due.
Moreover, the Company may be contingently liable for taxes due by
certain of its shareholders resulting from the dividend paid by the
Company.
Initially, the Company withheld from the dividend paid to foreign
shareholders an amount equal to the tax liability associated with
such dividend. On April 7, 2010, upon a request made to the
Company by its foreign controlling shareholder, S&amp;T, the
Company entered into an agreement with S&amp;T (the
“Agreement”), whereby the Company returned to S&amp;T
on April 7, 2010 that portion of the funds withheld for taxes
from the dividend paid on March 24, 2010 to S&amp;T, which the
Company believed was not subject to U.S. tax based on the
Company’s good-faith estimate of its accumulated earnings and
profits at that time. The Agreement includes provisions pursuant to
which S&amp;T agreed to indemnify the Company for any liability
imposed on it as a result of the Company’s agreement not to
withhold such funds for S&amp;T’s possible tax liability and
a pledge of stock as collateral. The Company continues to assert
that such dividend is largely not subject to U.S. tax based on the
Company’s good-faith estimate of its accumulated earnings and
profits. In addition, the Company also continues to assert that
this transaction results in an off-balance sheet arrangement and a
possible contingent tax liability of the Company, which, if
recognized, would be offset by the calling by the Company on
S&amp;T of the indemnification provisions of the Agreement.
In February 2011, upon the request of S&amp;T to the Company, the
Company and S&amp;T agreed that the collateral pledged as a part of
the Agreement would no longer be required and such collateral was
returned by the Company to S&amp;T in March 2011 and the Agreement
was amended and restated to remove the collateral requirement but
retain the indemnification provisions. The Agreement, as amended
(the “Amended Agreement”), remains in effect as of
today.
In September 2014, the Company, with S&amp;T’s consent,
withheld $0.5 million in cash, to be pledged as collateral against
the Amended Agreement, from the dividend paid to S&amp;T on
September 30, 2014 along with such dividend paid on that date
to all common stockholders. The Company holds, as of June 30,
2015, $0.5 million in cash collateral from S&amp;T against the
Amended Agreement. In the event that (i) the Company is not
successful in establishing with the IRS that the Company’s
calculations were correct and (ii) S&amp;T is unable or
unwilling to pay the additional taxes due or indemnify the Company
under the terms of the Amended Agreement, the Company may be liable
to pay such additional taxes, which, together with penalties and
interest, are currently estimated by the Company to be
approximately $4.9 million as of June 30, 2015, $0.5 million
of which is collateralized in cash held by the Company as of
June 30, 2015 as described above and which is classified by
the Company as restricted cash on its balance sheet. Any such
liability, should it be required to be recognized by the Company,
would likely have a material adverse effect on the Company’s
results of operations in the period recognized. S&amp;T is a
subsidiary of Grande, which is currently in liquidation (as
described above under “ Controlling
Shareholder</t>
  </si>
  <si>
    <t>Borrowings</t>
  </si>
  <si>
    <t>NOTE 7 — BORROWINGS
Short-term Borrowings
Letters of Credit</t>
  </si>
  <si>
    <t>Legal Proceedings</t>
  </si>
  <si>
    <t>NOTE 8 — LEGAL PROCEEDINGS
The Company is not currently a party to any legal proceedings other
than litigation matters, in most cases involving ordinary and
routine claims incidental to its business. Management cannot
estimate with certainty the Company’s ultimate legal and
financial liability with respect to such pending litigation
matters. However, management believes, based on its examination of
such matters, that the Company’s ultimate liability will not
have a material adverse effect on the Company’s financial
position, results of operations or cash flows.</t>
  </si>
  <si>
    <t>Short Term Investments</t>
  </si>
  <si>
    <t>NOTE 9 — SHORT TERM INVESTMENTS
At June 30, 2015 and March 31, 2015, the Company held
short-term investments totaling $15.1 million and nil,
respectively. These investments were comprised of bank certificates
of deposit which matured on July 31, 2015.</t>
  </si>
  <si>
    <t>Background and Basis of Presentation (Policies)</t>
  </si>
  <si>
    <t>Preparation of Financial Statements</t>
  </si>
  <si>
    <t>The unaudited interim consolidated financial statements reflect all
normal and recurring adjustments that are, in the opinion of
management, necessary to present a fair statement of the
Company’s consolidated financial position as of June 30,
2015 and the results of operations for the three month periods
ended June 30, 2015 and June 30, 2014. In the opinion of
management, all adjustments (consisting of normal recurring
accruals) considered necessary in order to make the financial
statements not misleading have been included. All significant
intercompany accounts and transactions have been eliminated in
consolidation. The preparation of the unaudited interim
consolidated financial statements requires management to make
estimates and assumptions that affect the amounts reported in the
financial statements and accompanying notes; actual results could
materially differ from those estimates. The unaudited interim
consolidated financial statements have been prepared pursuant to
the rules and regulations of the Securities and Exchange Commission
and accordingly do not include all of the disclosures normally made
in the Company’s annual consolidated financial statements.
Accordingly, these unaudited interim consolidated financial
statements should be read in conjunction with the consolidated
financial statements and notes thereto for the fiscal year ended
March 31, 2015 (“fiscal 2015”), included in the
Company’s annual report on Form 10-K, as amended, for fiscal
2015.</t>
  </si>
  <si>
    <t>Sales Allowance and Marketing Support Expenses</t>
  </si>
  <si>
    <t>Sales Allowance and Marketing Support Expenses
Sales allowances, marketing support programs, promotions and other
volume-based incentives which are provided to retailers and
distributors are accounted for on an accrual basis as a reduction
to net revenues in the period in which the related sales are
recognized in accordance with ASC topic 605, “Revenue
Recognition”, subtopic 50 “Customer Payments and
Incentives” and Securities and Exchange Commission Staff
Accounting Bulletins 101 “Revenue Recognition in Financial
Statements,” and 104 “Revenue Recognition, corrected
copy” (“SAB’s 101 and 104”).
At the time of sale, the Company reduces recognized gross revenue
by allowances to cover, in addition to estimated sales returns as
required by ASC topic 605, “Revenue Recognition”,
subtopic 15 “Products”, (i) sales incentives
offered to customers that meet the criteria for accrual under ASC
topic 605, subtopic 50 and (ii) under SAB’s 101 and 104,
an estimated amount to recognize additional non-offered deductions
it anticipates and can reasonably estimate will be taken by
customers which it does not expect to recover. Accruals for the
estimated amount of future non-offered deductions are required to
be made as contra-revenue items because that percentage of shipped
revenue fails to meet the collectability criteria within SAB
104’s and 101’s four revenue recognition criteria, all
of which are required to be met in order to recognize revenue.
If additional marketing support programs, promotions and other
volume-based incentives are required to promote the Company’s
products subsequent to the initial sale, then additional reserves
may be required and are accrued for when such support is
offered.</t>
  </si>
  <si>
    <t>Earnings Per Share (Tables)</t>
  </si>
  <si>
    <t>Computation of Basic and Diluted Earnings per Share</t>
  </si>
  <si>
    <t>The following table sets forth the computation of basic and diluted
earnings per share (in thousands, except per share amounts):
Three months ended June 30
2015 2014
Numerator:
Net income $ 121 $ 651
Denominator:
Denominator for basic earnings per share — weighted average
shares 27,130 27,130
Effect of dilutive securities on denominator:
Options (computed using the treasury stock method)
—
—
Denominator for diluted earnings per share — weighted average
shares and assumed conversions 27,130 27,130
Basic and diluted earnings per share $ .00 $ .02</t>
  </si>
  <si>
    <t>Inventory (Tables)</t>
  </si>
  <si>
    <t>As of June 30, 2015 and March 31, 2015, inventories
consisted of the following (in thousands):
June 30, 2015 March 31, 2015
Finished goods $ 4,520 $ 4,519</t>
  </si>
  <si>
    <t>Income Taxes (Tables)</t>
  </si>
  <si>
    <t>Summary of Open Tax Years</t>
  </si>
  <si>
    <t xml:space="preserve">A summary of the Company’s open tax years is as follows as of
June 30, 2014:
Jurisdiction Open tax years
U.S. federal 2009-2014
States 2009-2014 </t>
  </si>
  <si>
    <t>Computation of Basic and Diluted Earnings Per Share (Detail) - USD ($) $ / shares in Units, shares in Thousands, $ in Thousands</t>
  </si>
  <si>
    <t>Numerator:</t>
  </si>
  <si>
    <t>Denominator:</t>
  </si>
  <si>
    <t>Denominator for basic earnings per share - weighted average shares</t>
  </si>
  <si>
    <t>Effect of dilutive securities on denominator:</t>
  </si>
  <si>
    <t>Options (computed using the treasury stock method)</t>
  </si>
  <si>
    <t>Denominator for diluted earnings per share - weighted average shares and assumed conversions</t>
  </si>
  <si>
    <t>Basic and diluted earnings per share</t>
  </si>
  <si>
    <t>Shareholders' Equity - Additional Information (Detail)</t>
  </si>
  <si>
    <t>Jun. 30, 2015shares</t>
  </si>
  <si>
    <t>Share-based Compensation Arrangement by Share-based Payment Award [Line Items]</t>
  </si>
  <si>
    <t>Options outstanding</t>
  </si>
  <si>
    <t>Warrants outstanding</t>
  </si>
  <si>
    <t>Other potentially dilutive securities outstanding</t>
  </si>
  <si>
    <t>Inventory (Detail) - USD ($) $ in Thousands</t>
  </si>
  <si>
    <t>Inventory [Line Items]</t>
  </si>
  <si>
    <t>Finished goods</t>
  </si>
  <si>
    <t>Income Taxes - Additional Information (Detail) - USD ($) $ in Thousands</t>
  </si>
  <si>
    <t>48 Months Ended</t>
  </si>
  <si>
    <t>Dec. 31, 2014</t>
  </si>
  <si>
    <t>Mar. 31, 2014</t>
  </si>
  <si>
    <t>Mar. 31, 2013</t>
  </si>
  <si>
    <t>Schedule Of Income Taxes [Line Items]</t>
  </si>
  <si>
    <t>Possible additional federal and state income taxes estimated from the income tax assessment</t>
  </si>
  <si>
    <t>Provision for income tax expense (benefit)</t>
  </si>
  <si>
    <t>Tax net operating loss can be carried forward</t>
  </si>
  <si>
    <t>20 years</t>
  </si>
  <si>
    <t>U.S. federal</t>
  </si>
  <si>
    <t>Net operating loss carry forwards, amount</t>
  </si>
  <si>
    <t>States</t>
  </si>
  <si>
    <t>Maximum</t>
  </si>
  <si>
    <t>Estimated income tax adjustment liable for taxes, penalties and interest</t>
  </si>
  <si>
    <t>Summary of Open Tax Years (Detail)</t>
  </si>
  <si>
    <t>Minimum | States</t>
  </si>
  <si>
    <t>Income Tax Examination [Line Items]</t>
  </si>
  <si>
    <t>Open tax years</t>
  </si>
  <si>
    <t>Minimum | U.S. federal</t>
  </si>
  <si>
    <t>Maximum | States</t>
  </si>
  <si>
    <t>Maximum | U.S. federal</t>
  </si>
  <si>
    <t>Related Party Transactions - Additional Information (Detail) - USD ($) $ / shares in Units, $ in Thousands</t>
  </si>
  <si>
    <t>Jul. 09, 2014</t>
  </si>
  <si>
    <t>Aug. 31, 2012</t>
  </si>
  <si>
    <t>Mar. 02, 2010</t>
  </si>
  <si>
    <t>Related Party Transaction [Line Items]</t>
  </si>
  <si>
    <t>Extraordinary dividend declared</t>
  </si>
  <si>
    <t>Company's assertion as to the percent of the dividend that is taxable to the recipient</t>
  </si>
  <si>
    <t>4.90%</t>
  </si>
  <si>
    <t>Internal Revenue Service's assertion as to the percent of the dividend that is taxable to the recipient, which the company is refuting</t>
  </si>
  <si>
    <t>100.00%</t>
  </si>
  <si>
    <t>Estimated additional taxes, penalties and interest</t>
  </si>
  <si>
    <t>Grande</t>
  </si>
  <si>
    <t>Grande's (Provisional Liquidator Appointed) Ownership Interest in Emerson number of shares</t>
  </si>
  <si>
    <t>Grande's (Provisional Liquidator Appointed) Ownership Interest Percentage</t>
  </si>
  <si>
    <t>56.20%</t>
  </si>
  <si>
    <t>Borrowings - Additional Information (Detail) - Jun. 30, 2015 - USD ($)</t>
  </si>
  <si>
    <t>Total</t>
  </si>
  <si>
    <t>Line of Credit Facility [Line Items]</t>
  </si>
  <si>
    <t>Letters of credit issued percentage of cash collateralized basis</t>
  </si>
  <si>
    <t>Outstanding letters of credit</t>
  </si>
  <si>
    <t>Short Term Investments - Additional Information (Detail) - USD ($)</t>
  </si>
  <si>
    <t>Investment [Line Item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6</v>
      </c>
    </row>
    <row spans="1:3" r="8">
      <c s="4" t="s" r="A8">
        <v>12</v>
      </c>
      <c s="6" t="s" r="B8">
        <v>13</v>
      </c>
    </row>
    <row spans="1:3" r="9">
      <c s="4" t="s" r="A9">
        <v>14</v>
      </c>
      <c s="4" t="s" r="B9">
        <v>15</v>
      </c>
    </row>
    <row spans="1:3" r="10">
      <c s="4" t="s" r="A10">
        <v>16</v>
      </c>
      <c s="4" t="s" r="B10">
        <v>17</v>
      </c>
    </row>
    <row spans="1:3" r="11">
      <c s="4" t="s" r="A11">
        <v>18</v>
      </c>
      <c s="5" t="n" r="B11">
        <v>32621</v>
      </c>
    </row>
    <row spans="1:3" r="12">
      <c s="4" t="s" r="A12">
        <v>19</v>
      </c>
      <c s="4" t="s" r="B12">
        <v>20</v>
      </c>
    </row>
    <row spans="1:3" r="13">
      <c s="4" t="s" r="A13">
        <v>21</v>
      </c>
      <c s="4" t="s" r="B13">
        <v>22</v>
      </c>
    </row>
    <row spans="1:3" r="14">
      <c s="4" t="s" r="A14">
        <v>23</v>
      </c>
      <c s="5" t="n" r="C14">
        <v>271298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t="s" r="A1">
        <v>117</v>
      </c>
      <c s="2" t="s" r="B1">
        <v>1</v>
      </c>
    </row>
    <row spans="1:2" r="2">
      <c s="2" t="s" r="B2">
        <v>2</v>
      </c>
    </row>
    <row spans="1:2" r="3">
      <c s="4" t="s" r="A3">
        <v>117</v>
      </c>
      <c s="4" t="s" r="B3">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t="s" r="A1">
        <v>119</v>
      </c>
      <c s="2" t="s" r="B1">
        <v>1</v>
      </c>
    </row>
    <row spans="1:2" r="2">
      <c s="2" t="s" r="B2">
        <v>2</v>
      </c>
    </row>
    <row spans="1:2" r="3">
      <c s="4" t="s" r="A3">
        <v>119</v>
      </c>
      <c s="4" t="s" r="B3">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60"/>
  </cols>
  <sheetData>
    <row spans="1:2" r="1">
      <c s="1" t="s" r="A1">
        <v>121</v>
      </c>
      <c s="2" t="s" r="B1">
        <v>1</v>
      </c>
    </row>
    <row spans="1:2" r="2">
      <c s="2" t="s" r="B2">
        <v>2</v>
      </c>
    </row>
    <row spans="1:2" r="3">
      <c s="4" t="s" r="A3">
        <v>121</v>
      </c>
      <c s="4" t="s" r="B3">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t="s" r="A1">
        <v>123</v>
      </c>
      <c s="2" t="s" r="B1">
        <v>1</v>
      </c>
    </row>
    <row spans="1:2" r="2">
      <c s="2" t="s" r="B2">
        <v>2</v>
      </c>
    </row>
    <row spans="1:2" r="3">
      <c s="4" t="s" r="A3">
        <v>123</v>
      </c>
      <c s="4" t="s" r="B3">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t="s" r="A1">
        <v>125</v>
      </c>
      <c s="2" t="s" r="B1">
        <v>1</v>
      </c>
    </row>
    <row spans="1:2" r="2">
      <c s="2" t="s" r="B2">
        <v>2</v>
      </c>
    </row>
    <row spans="1:2" r="3">
      <c s="4" t="s" r="A3">
        <v>125</v>
      </c>
      <c s="4" t="s" r="B3">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27</v>
      </c>
      <c s="2" t="s" r="B1">
        <v>1</v>
      </c>
    </row>
    <row spans="1:2" r="2">
      <c s="2" t="s" r="B2">
        <v>2</v>
      </c>
    </row>
    <row spans="1:2" r="3">
      <c s="4" t="s" r="A3">
        <v>128</v>
      </c>
      <c s="4" t="s" r="B3">
        <v>129</v>
      </c>
    </row>
    <row spans="1:2" r="4">
      <c s="4" t="s" r="A4">
        <v>130</v>
      </c>
      <c s="4" t="s" r="B4">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s="1" t="s" r="A1">
        <v>132</v>
      </c>
      <c s="2" t="s" r="B1">
        <v>1</v>
      </c>
    </row>
    <row spans="1:2" r="2">
      <c s="2" t="s" r="B2">
        <v>2</v>
      </c>
    </row>
    <row spans="1:2" r="3">
      <c s="4" t="s" r="A3">
        <v>133</v>
      </c>
      <c s="4" t="s" r="B3">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t="s" r="A1">
        <v>135</v>
      </c>
      <c s="2" t="s" r="B1">
        <v>1</v>
      </c>
    </row>
    <row spans="1:2" r="2">
      <c s="2" t="s" r="B2">
        <v>2</v>
      </c>
    </row>
    <row spans="1:2" r="3">
      <c s="4" t="s" r="A3">
        <v>53</v>
      </c>
      <c s="4" t="s" r="B3">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t="s" r="A1">
        <v>137</v>
      </c>
      <c s="2" t="s" r="B1">
        <v>1</v>
      </c>
    </row>
    <row spans="1:2" r="2">
      <c s="2" t="s" r="B2">
        <v>2</v>
      </c>
    </row>
    <row spans="1:2" r="3">
      <c s="4" t="s" r="A3">
        <v>138</v>
      </c>
      <c s="4" t="s" r="B3">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40</v>
      </c>
      <c s="2" t="s" r="B1">
        <v>1</v>
      </c>
    </row>
    <row spans="1:3" r="2">
      <c s="2" t="s" r="B2">
        <v>2</v>
      </c>
      <c s="2" t="s" r="C2">
        <v>25</v>
      </c>
    </row>
    <row spans="1:3" r="3">
      <c s="3" t="s" r="A3">
        <v>141</v>
      </c>
    </row>
    <row spans="1:3" r="4">
      <c s="4" t="s" r="A4">
        <v>40</v>
      </c>
      <c s="7" t="n" r="B4">
        <v>121</v>
      </c>
      <c s="7" t="n" r="C4">
        <v>651</v>
      </c>
    </row>
    <row spans="1:3" r="5">
      <c s="3" t="s" r="A5">
        <v>142</v>
      </c>
    </row>
    <row spans="1:3" r="6">
      <c s="4" t="s" r="A6">
        <v>143</v>
      </c>
      <c s="5" t="n" r="B6">
        <v>27130</v>
      </c>
      <c s="5" t="n" r="C6">
        <v>27130</v>
      </c>
    </row>
    <row spans="1:3" r="7">
      <c s="3" t="s" r="A7">
        <v>144</v>
      </c>
    </row>
    <row spans="1:3" r="8">
      <c s="4" t="s" r="A8">
        <v>145</v>
      </c>
      <c s="5" t="n" r="B8">
        <v>0</v>
      </c>
      <c s="5" t="n" r="C8">
        <v>0</v>
      </c>
    </row>
    <row spans="1:3" r="9">
      <c s="4" t="s" r="A9">
        <v>146</v>
      </c>
      <c s="5" t="n" r="B9">
        <v>27130</v>
      </c>
      <c s="5" t="n" r="C9">
        <v>27130</v>
      </c>
    </row>
    <row spans="1:3" r="10">
      <c s="4" t="s" r="A10">
        <v>147</v>
      </c>
      <c s="7" t="n" r="B10">
        <v>0</v>
      </c>
      <c s="8" t="n" r="C10">
        <v>0.0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4</v>
      </c>
      <c s="2" t="s" r="B1">
        <v>1</v>
      </c>
    </row>
    <row spans="1:3" r="2">
      <c s="2" t="s" r="B2">
        <v>2</v>
      </c>
      <c s="2" t="s" r="C2">
        <v>25</v>
      </c>
    </row>
    <row spans="1:3" r="3">
      <c s="3" t="s" r="A3">
        <v>26</v>
      </c>
    </row>
    <row spans="1:3" r="4">
      <c s="4" t="s" r="A4">
        <v>27</v>
      </c>
      <c s="7" t="n" r="B4">
        <v>18287</v>
      </c>
      <c s="7" t="n" r="C4">
        <v>24842</v>
      </c>
    </row>
    <row spans="1:3" r="5">
      <c s="4" t="s" r="A5">
        <v>28</v>
      </c>
      <c s="5" t="n" r="B5">
        <v>1225</v>
      </c>
      <c s="5" t="n" r="C5">
        <v>1101</v>
      </c>
    </row>
    <row spans="1:3" r="6">
      <c s="4" t="s" r="A6">
        <v>29</v>
      </c>
      <c s="5" t="n" r="B6">
        <v>19512</v>
      </c>
      <c s="5" t="n" r="C6">
        <v>25943</v>
      </c>
    </row>
    <row spans="1:3" r="7">
      <c s="3" t="s" r="A7">
        <v>30</v>
      </c>
    </row>
    <row spans="1:3" r="8">
      <c s="4" t="s" r="A8">
        <v>31</v>
      </c>
      <c s="5" t="n" r="B8">
        <v>17005</v>
      </c>
      <c s="5" t="n" r="C8">
        <v>22409</v>
      </c>
    </row>
    <row spans="1:3" r="9">
      <c s="4" t="s" r="A9">
        <v>32</v>
      </c>
      <c s="5" t="n" r="B9">
        <v>74</v>
      </c>
      <c s="5" t="n" r="C9">
        <v>317</v>
      </c>
    </row>
    <row spans="1:3" r="10">
      <c s="4" t="s" r="A10">
        <v>33</v>
      </c>
      <c s="5" t="n" r="B10">
        <v>2320</v>
      </c>
      <c s="5" t="n" r="C10">
        <v>2426</v>
      </c>
    </row>
    <row spans="1:3" r="11">
      <c s="4" t="s" r="A11">
        <v>34</v>
      </c>
      <c s="5" t="n" r="B11">
        <v>19399</v>
      </c>
      <c s="5" t="n" r="C11">
        <v>25152</v>
      </c>
    </row>
    <row spans="1:3" r="12">
      <c s="4" t="s" r="A12">
        <v>35</v>
      </c>
      <c s="5" t="n" r="B12">
        <v>113</v>
      </c>
      <c s="5" t="n" r="C12">
        <v>791</v>
      </c>
    </row>
    <row spans="1:3" r="13">
      <c s="3" t="s" r="A13">
        <v>36</v>
      </c>
    </row>
    <row spans="1:3" r="14">
      <c s="4" t="s" r="A14">
        <v>37</v>
      </c>
      <c s="5" t="n" r="B14">
        <v>39</v>
      </c>
      <c s="5" t="n" r="C14">
        <v>65</v>
      </c>
    </row>
    <row spans="1:3" r="15">
      <c s="4" t="s" r="A15">
        <v>38</v>
      </c>
      <c s="5" t="n" r="B15">
        <v>152</v>
      </c>
      <c s="5" t="n" r="C15">
        <v>856</v>
      </c>
    </row>
    <row spans="1:3" r="16">
      <c s="4" t="s" r="A16">
        <v>39</v>
      </c>
      <c s="5" t="n" r="B16">
        <v>31</v>
      </c>
      <c s="5" t="n" r="C16">
        <v>205</v>
      </c>
    </row>
    <row spans="1:3" r="17">
      <c s="4" t="s" r="A17">
        <v>40</v>
      </c>
      <c s="7" t="n" r="B17">
        <v>121</v>
      </c>
      <c s="7" t="n" r="C17">
        <v>651</v>
      </c>
    </row>
    <row spans="1:3" r="18">
      <c s="3" t="s" r="A18">
        <v>41</v>
      </c>
    </row>
    <row spans="1:3" r="19">
      <c s="4" t="s" r="A19">
        <v>42</v>
      </c>
      <c s="7" t="n" r="B19">
        <v>0</v>
      </c>
      <c s="8" t="n" r="C19">
        <v>0.02</v>
      </c>
    </row>
    <row spans="1:3" r="20">
      <c s="4" t="s" r="A20">
        <v>43</v>
      </c>
      <c s="7" t="n" r="B20">
        <v>0</v>
      </c>
      <c s="8" t="n" r="C20">
        <v>0.02</v>
      </c>
    </row>
    <row spans="1:3" r="21">
      <c s="3" t="s" r="A21">
        <v>44</v>
      </c>
    </row>
    <row spans="1:3" r="22">
      <c s="4" t="s" r="A22">
        <v>42</v>
      </c>
      <c s="5" t="n" r="B22">
        <v>27130</v>
      </c>
      <c s="5" t="n" r="C22">
        <v>27130</v>
      </c>
    </row>
    <row spans="1:3" r="23">
      <c s="4" t="s" r="A23">
        <v>43</v>
      </c>
      <c s="5" t="n" r="B23">
        <v>27130</v>
      </c>
      <c s="5" t="n" r="C23">
        <v>2713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0"/>
  </cols>
  <sheetData>
    <row spans="1:2" r="1">
      <c s="1" t="s" r="A1">
        <v>148</v>
      </c>
      <c s="2" t="s" r="B1">
        <v>149</v>
      </c>
    </row>
    <row spans="1:2" r="2">
      <c s="3" t="s" r="A2">
        <v>150</v>
      </c>
    </row>
    <row spans="1:2" r="3">
      <c s="4" t="s" r="A3">
        <v>151</v>
      </c>
      <c s="5" t="n" r="B3">
        <v>0</v>
      </c>
    </row>
    <row spans="1:2" r="4">
      <c s="4" t="s" r="A4">
        <v>152</v>
      </c>
      <c s="5" t="n" r="B4">
        <v>0</v>
      </c>
    </row>
    <row spans="1:2" r="5">
      <c s="4" t="s" r="A5">
        <v>153</v>
      </c>
      <c s="5" t="n" r="B5">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154</v>
      </c>
      <c s="2" t="s" r="B1">
        <v>2</v>
      </c>
      <c s="2" t="s" r="C1">
        <v>46</v>
      </c>
    </row>
    <row spans="1:3" r="2">
      <c s="3" t="s" r="A2">
        <v>155</v>
      </c>
    </row>
    <row spans="1:3" r="3">
      <c s="4" t="s" r="A3">
        <v>156</v>
      </c>
      <c s="7" t="n" r="B3">
        <v>4520</v>
      </c>
      <c s="7" t="n" r="C3">
        <v>451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s>
  <sheetData>
    <row spans="1:8" r="1">
      <c s="1" t="s" r="A1">
        <v>157</v>
      </c>
      <c s="2" t="s" r="B1">
        <v>1</v>
      </c>
      <c s="2" t="s" r="H1">
        <v>158</v>
      </c>
    </row>
    <row spans="1:8" r="2">
      <c s="2" t="s" r="B2">
        <v>2</v>
      </c>
      <c s="2" t="s" r="C2">
        <v>46</v>
      </c>
      <c s="2" t="s" r="D2">
        <v>159</v>
      </c>
      <c s="2" t="s" r="E2">
        <v>25</v>
      </c>
      <c s="2" t="s" r="F2">
        <v>160</v>
      </c>
      <c s="2" t="s" r="G2">
        <v>161</v>
      </c>
      <c s="2" t="s" r="H2">
        <v>161</v>
      </c>
    </row>
    <row spans="1:8" r="3">
      <c s="3" t="s" r="A3">
        <v>162</v>
      </c>
    </row>
    <row spans="1:8" r="4">
      <c s="4" t="s" r="A4">
        <v>163</v>
      </c>
      <c s="7" t="n" r="H4">
        <v>3000</v>
      </c>
    </row>
    <row spans="1:8" r="5">
      <c s="4" t="s" r="A5">
        <v>164</v>
      </c>
      <c s="7" t="n" r="B5">
        <v>31</v>
      </c>
      <c s="7" t="n" r="C5">
        <v>1600</v>
      </c>
      <c s="7" t="n" r="E5">
        <v>205</v>
      </c>
      <c s="7" t="n" r="F5">
        <v>500</v>
      </c>
      <c s="7" t="n" r="G5">
        <v>900</v>
      </c>
    </row>
    <row spans="1:8" r="6">
      <c s="4" t="s" r="A6">
        <v>165</v>
      </c>
      <c s="4" t="s" r="B6">
        <v>166</v>
      </c>
    </row>
    <row spans="1:8" r="7">
      <c s="4" t="s" r="A7">
        <v>167</v>
      </c>
    </row>
    <row spans="1:8" r="8">
      <c s="3" t="s" r="A8">
        <v>162</v>
      </c>
    </row>
    <row spans="1:8" r="9">
      <c s="4" t="s" r="A9">
        <v>168</v>
      </c>
      <c s="7" t="n" r="B9">
        <v>1500</v>
      </c>
    </row>
    <row spans="1:8" r="10">
      <c s="4" t="s" r="A10">
        <v>169</v>
      </c>
    </row>
    <row spans="1:8" r="11">
      <c s="3" t="s" r="A11">
        <v>162</v>
      </c>
    </row>
    <row spans="1:8" r="12">
      <c s="4" t="s" r="A12">
        <v>168</v>
      </c>
      <c s="5" t="n" r="B12">
        <v>300</v>
      </c>
    </row>
    <row spans="1:8" r="13">
      <c s="4" t="s" r="A13">
        <v>170</v>
      </c>
    </row>
    <row spans="1:8" r="14">
      <c s="3" t="s" r="A14">
        <v>162</v>
      </c>
    </row>
    <row spans="1:8" r="15">
      <c s="4" t="s" r="A15">
        <v>171</v>
      </c>
      <c s="7" t="n" r="B15">
        <v>500</v>
      </c>
      <c s="7" t="n" r="C15">
        <v>100</v>
      </c>
      <c s="7" t="n" r="D15">
        <v>400</v>
      </c>
    </row>
  </sheetData>
  <mergeCells count="2">
    <mergeCell ref="A1:A2"/>
    <mergeCell ref="B1:G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6"/>
    <col customWidth="1" max="2" min="2" width="15"/>
  </cols>
  <sheetData>
    <row spans="1:2" r="1">
      <c s="1" t="s" r="A1">
        <v>172</v>
      </c>
      <c s="2" t="s" r="B1">
        <v>1</v>
      </c>
    </row>
    <row spans="1:2" r="2">
      <c s="2" t="s" r="B2">
        <v>2</v>
      </c>
    </row>
    <row spans="1:2" r="3">
      <c s="4" t="s" r="A3">
        <v>173</v>
      </c>
    </row>
    <row spans="1:2" r="4">
      <c s="3" t="s" r="A4">
        <v>174</v>
      </c>
    </row>
    <row spans="1:2" r="5">
      <c s="4" t="s" r="A5">
        <v>175</v>
      </c>
      <c s="5" t="n" r="B5">
        <v>2009</v>
      </c>
    </row>
    <row spans="1:2" r="6">
      <c s="4" t="s" r="A6">
        <v>176</v>
      </c>
    </row>
    <row spans="1:2" r="7">
      <c s="3" t="s" r="A7">
        <v>174</v>
      </c>
    </row>
    <row spans="1:2" r="8">
      <c s="4" t="s" r="A8">
        <v>175</v>
      </c>
      <c s="5" t="n" r="B8">
        <v>2009</v>
      </c>
    </row>
    <row spans="1:2" r="9">
      <c s="4" t="s" r="A9">
        <v>177</v>
      </c>
    </row>
    <row spans="1:2" r="10">
      <c s="3" t="s" r="A10">
        <v>174</v>
      </c>
    </row>
    <row spans="1:2" r="11">
      <c s="4" t="s" r="A11">
        <v>175</v>
      </c>
      <c s="5" t="n" r="B11">
        <v>2014</v>
      </c>
    </row>
    <row spans="1:2" r="12">
      <c s="4" t="s" r="A12">
        <v>178</v>
      </c>
    </row>
    <row spans="1:2" r="13">
      <c s="3" t="s" r="A13">
        <v>174</v>
      </c>
    </row>
    <row spans="1:2" r="14">
      <c s="4" t="s" r="A14">
        <v>175</v>
      </c>
      <c s="5" t="n" r="B14">
        <v>20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179</v>
      </c>
      <c s="2" t="s" r="B1">
        <v>2</v>
      </c>
      <c s="2" t="s" r="C1">
        <v>46</v>
      </c>
      <c s="2" t="s" r="D1">
        <v>180</v>
      </c>
      <c s="2" t="s" r="E1">
        <v>181</v>
      </c>
      <c s="2" t="s" r="F1">
        <v>182</v>
      </c>
    </row>
    <row spans="1:6" r="2">
      <c s="3" t="s" r="A2">
        <v>183</v>
      </c>
    </row>
    <row spans="1:6" r="3">
      <c s="4" t="s" r="A3">
        <v>184</v>
      </c>
      <c s="8" t="n" r="F3">
        <v>1.1</v>
      </c>
    </row>
    <row spans="1:6" r="4">
      <c s="4" t="s" r="A4">
        <v>185</v>
      </c>
      <c s="4" t="s" r="F4">
        <v>186</v>
      </c>
    </row>
    <row spans="1:6" r="5">
      <c s="4" t="s" r="A5">
        <v>187</v>
      </c>
      <c s="4" t="s" r="E5">
        <v>188</v>
      </c>
    </row>
    <row spans="1:6" r="6">
      <c s="4" t="s" r="A6">
        <v>49</v>
      </c>
      <c s="7" t="n" r="B6">
        <v>500</v>
      </c>
      <c s="7" t="n" r="C6">
        <v>500</v>
      </c>
    </row>
    <row spans="1:6" r="7">
      <c s="4" t="s" r="A7">
        <v>189</v>
      </c>
      <c s="7" t="n" r="B7">
        <v>4900</v>
      </c>
    </row>
    <row spans="1:6" r="8">
      <c s="4" t="s" r="A8">
        <v>190</v>
      </c>
    </row>
    <row spans="1:6" r="9">
      <c s="3" t="s" r="A9">
        <v>183</v>
      </c>
    </row>
    <row spans="1:6" r="10">
      <c s="4" t="s" r="A10">
        <v>191</v>
      </c>
      <c s="5" t="n" r="D10">
        <v>15243283</v>
      </c>
    </row>
    <row spans="1:6" r="11">
      <c s="4" t="s" r="A11">
        <v>192</v>
      </c>
      <c s="4" t="s" r="D11">
        <v>19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
  </cols>
  <sheetData>
    <row spans="1:2" r="1">
      <c s="1" t="s" r="A1">
        <v>194</v>
      </c>
      <c s="2" t="s" r="B1">
        <v>195</v>
      </c>
    </row>
    <row spans="1:2" r="2">
      <c s="3" t="s" r="A2">
        <v>196</v>
      </c>
    </row>
    <row spans="1:2" r="3">
      <c s="4" t="s" r="A3">
        <v>197</v>
      </c>
      <c s="4" t="s" r="B3">
        <v>188</v>
      </c>
    </row>
    <row spans="1:2" r="4">
      <c s="4" t="s" r="A4">
        <v>198</v>
      </c>
      <c s="7" t="n" r="B4">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199</v>
      </c>
      <c s="2" t="s" r="B1">
        <v>2</v>
      </c>
      <c s="2" t="s" r="C1">
        <v>46</v>
      </c>
    </row>
    <row spans="1:3" r="2">
      <c s="3" t="s" r="A2">
        <v>200</v>
      </c>
    </row>
    <row spans="1:3" r="3">
      <c s="4" t="s" r="A3">
        <v>50</v>
      </c>
      <c s="7" t="n" r="B3">
        <v>15097000</v>
      </c>
      <c s="7" t="n" r="C3">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v>
      </c>
      <c s="2" t="s" r="B1">
        <v>2</v>
      </c>
      <c s="2" t="s" r="C1">
        <v>46</v>
      </c>
    </row>
    <row spans="1:3" r="2">
      <c s="3" t="s" r="A2">
        <v>47</v>
      </c>
    </row>
    <row spans="1:3" r="3">
      <c s="4" t="s" r="A3">
        <v>48</v>
      </c>
      <c s="7" t="n" r="B3">
        <v>27670000</v>
      </c>
      <c s="7" t="n" r="C3">
        <v>43485000</v>
      </c>
    </row>
    <row spans="1:3" r="4">
      <c s="4" t="s" r="A4">
        <v>49</v>
      </c>
      <c s="5" t="n" r="B4">
        <v>500000</v>
      </c>
      <c s="5" t="n" r="C4">
        <v>500000</v>
      </c>
    </row>
    <row spans="1:3" r="5">
      <c s="4" t="s" r="A5">
        <v>50</v>
      </c>
      <c s="5" t="n" r="B5">
        <v>15097000</v>
      </c>
      <c s="5" t="n" r="C5">
        <v>0</v>
      </c>
    </row>
    <row spans="1:3" r="6">
      <c s="4" t="s" r="A6">
        <v>51</v>
      </c>
      <c s="5" t="n" r="B6">
        <v>9341000</v>
      </c>
      <c s="5" t="n" r="C6">
        <v>4275000</v>
      </c>
    </row>
    <row spans="1:3" r="7">
      <c s="4" t="s" r="A7">
        <v>52</v>
      </c>
      <c s="5" t="n" r="B7">
        <v>1433000</v>
      </c>
      <c s="5" t="n" r="C7">
        <v>3522000</v>
      </c>
    </row>
    <row spans="1:3" r="8">
      <c s="4" t="s" r="A8">
        <v>53</v>
      </c>
      <c s="5" t="n" r="B8">
        <v>4520000</v>
      </c>
      <c s="5" t="n" r="C8">
        <v>4519000</v>
      </c>
    </row>
    <row spans="1:3" r="9">
      <c s="4" t="s" r="A9">
        <v>54</v>
      </c>
      <c s="5" t="n" r="B9">
        <v>1002000</v>
      </c>
      <c s="5" t="n" r="C9">
        <v>2961000</v>
      </c>
    </row>
    <row spans="1:3" r="10">
      <c s="4" t="s" r="A10">
        <v>55</v>
      </c>
      <c s="5" t="n" r="B10">
        <v>472000</v>
      </c>
      <c s="5" t="n" r="C10">
        <v>702000</v>
      </c>
    </row>
    <row spans="1:3" r="11">
      <c s="4" t="s" r="A11">
        <v>56</v>
      </c>
      <c s="5" t="n" r="B11">
        <v>961000</v>
      </c>
      <c s="5" t="n" r="C11">
        <v>962000</v>
      </c>
    </row>
    <row spans="1:3" r="12">
      <c s="4" t="s" r="A12">
        <v>57</v>
      </c>
      <c s="5" t="n" r="B12">
        <v>60996000</v>
      </c>
      <c s="5" t="n" r="C12">
        <v>60926000</v>
      </c>
    </row>
    <row spans="1:3" r="13">
      <c s="4" t="s" r="A13">
        <v>58</v>
      </c>
      <c s="5" t="n" r="B13">
        <v>60000</v>
      </c>
      <c s="5" t="n" r="C13">
        <v>77000</v>
      </c>
    </row>
    <row spans="1:3" r="14">
      <c s="4" t="s" r="A14">
        <v>56</v>
      </c>
      <c s="5" t="n" r="B14">
        <v>1076000</v>
      </c>
      <c s="5" t="n" r="C14">
        <v>1058000</v>
      </c>
    </row>
    <row spans="1:3" r="15">
      <c s="4" t="s" r="A15">
        <v>59</v>
      </c>
      <c s="5" t="n" r="B15">
        <v>126000</v>
      </c>
      <c s="5" t="n" r="C15">
        <v>102000</v>
      </c>
    </row>
    <row spans="1:3" r="16">
      <c s="4" t="s" r="A16">
        <v>60</v>
      </c>
      <c s="5" t="n" r="B16">
        <v>1262000</v>
      </c>
      <c s="5" t="n" r="C16">
        <v>1237000</v>
      </c>
    </row>
    <row spans="1:3" r="17">
      <c s="4" t="s" r="A17">
        <v>61</v>
      </c>
      <c s="5" t="n" r="B17">
        <v>62258000</v>
      </c>
      <c s="5" t="n" r="C17">
        <v>62163000</v>
      </c>
    </row>
    <row spans="1:3" r="18">
      <c s="3" t="s" r="A18">
        <v>62</v>
      </c>
    </row>
    <row spans="1:3" r="19">
      <c s="4" t="s" r="A19">
        <v>63</v>
      </c>
      <c s="5" t="n" r="B19">
        <v>1996000</v>
      </c>
      <c s="5" t="n" r="C19">
        <v>2137000</v>
      </c>
    </row>
    <row spans="1:3" r="20">
      <c s="4" t="s" r="A20">
        <v>64</v>
      </c>
      <c s="5" t="n" r="B20">
        <v>500000</v>
      </c>
      <c s="5" t="n" r="C20">
        <v>500000</v>
      </c>
    </row>
    <row spans="1:3" r="21">
      <c s="4" t="s" r="A21">
        <v>65</v>
      </c>
      <c s="5" t="n" r="B21">
        <v>918000</v>
      </c>
      <c s="5" t="n" r="C21">
        <v>847000</v>
      </c>
    </row>
    <row spans="1:3" r="22">
      <c s="4" t="s" r="A22">
        <v>66</v>
      </c>
      <c s="5" t="n" r="B22">
        <v>3414000</v>
      </c>
      <c s="5" t="n" r="C22">
        <v>3484000</v>
      </c>
    </row>
    <row spans="1:3" r="23">
      <c s="4" t="s" r="A23">
        <v>67</v>
      </c>
      <c s="5" t="n" r="B23">
        <v>525000</v>
      </c>
      <c s="5" t="n" r="C23">
        <v>481000</v>
      </c>
    </row>
    <row spans="1:3" r="24">
      <c s="4" t="s" r="A24">
        <v>68</v>
      </c>
      <c s="5" t="n" r="B24">
        <v>3939000</v>
      </c>
      <c s="5" t="n" r="C24">
        <v>3965000</v>
      </c>
    </row>
    <row spans="1:3" r="25">
      <c s="3" t="s" r="A25">
        <v>69</v>
      </c>
    </row>
    <row spans="1:3" r="26">
      <c s="4" t="s" r="A26">
        <v>70</v>
      </c>
      <c s="5" t="n" r="B26">
        <v>3310000</v>
      </c>
      <c s="5" t="n" r="C26">
        <v>3310000</v>
      </c>
    </row>
    <row spans="1:3" r="27">
      <c s="4" t="s" r="A27">
        <v>71</v>
      </c>
      <c s="5" t="n" r="B27">
        <v>529000</v>
      </c>
      <c s="5" t="n" r="C27">
        <v>529000</v>
      </c>
    </row>
    <row spans="1:3" r="28">
      <c s="4" t="s" r="A28">
        <v>72</v>
      </c>
      <c s="5" t="n" r="B28">
        <v>79792000</v>
      </c>
      <c s="5" t="n" r="C28">
        <v>79792000</v>
      </c>
    </row>
    <row spans="1:3" r="29">
      <c s="4" t="s" r="A29">
        <v>73</v>
      </c>
      <c s="5" t="n" r="B29">
        <v>-1088000</v>
      </c>
      <c s="5" t="n" r="C29">
        <v>-1209000</v>
      </c>
    </row>
    <row spans="1:3" r="30">
      <c s="4" t="s" r="A30">
        <v>74</v>
      </c>
      <c s="5" t="n" r="B30">
        <v>-24224000</v>
      </c>
      <c s="5" t="n" r="C30">
        <v>-24224000</v>
      </c>
    </row>
    <row spans="1:3" r="31">
      <c s="4" t="s" r="A31">
        <v>75</v>
      </c>
      <c s="5" t="n" r="B31">
        <v>58319000</v>
      </c>
      <c s="5" t="n" r="C31">
        <v>58198000</v>
      </c>
    </row>
    <row spans="1:3" r="32">
      <c s="4" t="s" r="A32">
        <v>76</v>
      </c>
      <c s="7" t="n" r="B32">
        <v>62258000</v>
      </c>
      <c s="7" t="n" r="C32">
        <v>6216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77</v>
      </c>
      <c s="2" t="s" r="B1">
        <v>2</v>
      </c>
      <c s="2" t="s" r="C1">
        <v>46</v>
      </c>
    </row>
    <row spans="1:3" r="2">
      <c s="4" t="s" r="A2">
        <v>78</v>
      </c>
      <c s="8" t="n" r="B2">
        <v>0.01</v>
      </c>
      <c s="8" t="n" r="C2">
        <v>0.01</v>
      </c>
    </row>
    <row spans="1:3" r="3">
      <c s="4" t="s" r="A3">
        <v>79</v>
      </c>
      <c s="5" t="n" r="B3">
        <v>10000000</v>
      </c>
      <c s="5" t="n" r="C3">
        <v>10000000</v>
      </c>
    </row>
    <row spans="1:3" r="4">
      <c s="4" t="s" r="A4">
        <v>80</v>
      </c>
      <c s="5" t="n" r="B4">
        <v>3677</v>
      </c>
      <c s="5" t="n" r="C4">
        <v>3677</v>
      </c>
    </row>
    <row spans="1:3" r="5">
      <c s="4" t="s" r="A5">
        <v>81</v>
      </c>
      <c s="5" t="n" r="B5">
        <v>3677</v>
      </c>
      <c s="5" t="n" r="C5">
        <v>3677</v>
      </c>
    </row>
    <row spans="1:3" r="6">
      <c s="4" t="s" r="A6">
        <v>82</v>
      </c>
      <c s="7" t="n" r="B6">
        <v>3677000</v>
      </c>
      <c s="7" t="n" r="C6">
        <v>3677000</v>
      </c>
    </row>
    <row spans="1:3" r="7">
      <c s="4" t="s" r="A7">
        <v>83</v>
      </c>
      <c s="8" t="n" r="B7">
        <v>0.01</v>
      </c>
      <c s="8" t="n" r="C7">
        <v>0.01</v>
      </c>
    </row>
    <row spans="1:3" r="8">
      <c s="4" t="s" r="A8">
        <v>84</v>
      </c>
      <c s="5" t="n" r="B8">
        <v>75000000</v>
      </c>
      <c s="5" t="n" r="C8">
        <v>75000000</v>
      </c>
    </row>
    <row spans="1:3" r="9">
      <c s="4" t="s" r="A9">
        <v>85</v>
      </c>
      <c s="5" t="n" r="B9">
        <v>52965797</v>
      </c>
      <c s="5" t="n" r="C9">
        <v>52965797</v>
      </c>
    </row>
    <row spans="1:3" r="10">
      <c s="4" t="s" r="A10">
        <v>86</v>
      </c>
      <c s="5" t="n" r="B10">
        <v>27129832</v>
      </c>
      <c s="5" t="n" r="C10">
        <v>27129832</v>
      </c>
    </row>
    <row spans="1:3" r="11">
      <c s="4" t="s" r="A11">
        <v>87</v>
      </c>
      <c s="5" t="n" r="B11">
        <v>25835965</v>
      </c>
      <c s="5" t="n" r="C11">
        <v>2583596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t="s" r="A1">
        <v>88</v>
      </c>
      <c s="2" t="s" r="B1">
        <v>1</v>
      </c>
    </row>
    <row spans="1:3" r="2">
      <c s="2" t="s" r="B2">
        <v>2</v>
      </c>
      <c s="2" t="s" r="C2">
        <v>25</v>
      </c>
    </row>
    <row spans="1:3" r="3">
      <c s="3" t="s" r="A3">
        <v>89</v>
      </c>
    </row>
    <row spans="1:3" r="4">
      <c s="4" t="s" r="A4">
        <v>40</v>
      </c>
      <c s="7" t="n" r="B4">
        <v>121</v>
      </c>
      <c s="7" t="n" r="C4">
        <v>651</v>
      </c>
    </row>
    <row spans="1:3" r="5">
      <c s="3" t="s" r="A5">
        <v>90</v>
      </c>
    </row>
    <row spans="1:3" r="6">
      <c s="4" t="s" r="A6">
        <v>91</v>
      </c>
      <c s="5" t="n" r="B6">
        <v>17</v>
      </c>
      <c s="5" t="n" r="C6">
        <v>8</v>
      </c>
    </row>
    <row spans="1:3" r="7">
      <c s="3" t="s" r="A7">
        <v>92</v>
      </c>
    </row>
    <row spans="1:3" r="8">
      <c s="4" t="s" r="A8">
        <v>93</v>
      </c>
      <c s="5" t="n" r="B8">
        <v>-5057</v>
      </c>
      <c s="5" t="n" r="C8">
        <v>-12847</v>
      </c>
    </row>
    <row spans="1:3" r="9">
      <c s="4" t="s" r="A9">
        <v>52</v>
      </c>
      <c s="5" t="n" r="B9">
        <v>2089</v>
      </c>
      <c s="5" t="n" r="C9">
        <v>2797</v>
      </c>
    </row>
    <row spans="1:3" r="10">
      <c s="4" t="s" r="A10">
        <v>53</v>
      </c>
      <c s="5" t="n" r="B10">
        <v>-1</v>
      </c>
      <c s="5" t="n" r="C10">
        <v>-3492</v>
      </c>
    </row>
    <row spans="1:3" r="11">
      <c s="4" t="s" r="A11">
        <v>54</v>
      </c>
      <c s="5" t="n" r="B11">
        <v>1959</v>
      </c>
      <c s="5" t="n" r="C11">
        <v>726</v>
      </c>
    </row>
    <row spans="1:3" r="12">
      <c s="4" t="s" r="A12">
        <v>55</v>
      </c>
      <c s="5" t="n" r="B12">
        <v>230</v>
      </c>
      <c s="5" t="n" r="C12">
        <v>310</v>
      </c>
    </row>
    <row spans="1:3" r="13">
      <c s="4" t="s" r="A13">
        <v>94</v>
      </c>
      <c s="5" t="n" r="B13">
        <v>-17</v>
      </c>
      <c s="5" t="n" r="C13">
        <v>149</v>
      </c>
    </row>
    <row spans="1:3" r="14">
      <c s="4" t="s" r="A14">
        <v>59</v>
      </c>
      <c s="5" t="n" r="B14">
        <v>-24</v>
      </c>
      <c s="5" t="n" r="C14">
        <v>10</v>
      </c>
    </row>
    <row spans="1:3" r="15">
      <c s="4" t="s" r="A15">
        <v>63</v>
      </c>
      <c s="5" t="n" r="B15">
        <v>-141</v>
      </c>
      <c s="5" t="n" r="C15">
        <v>751</v>
      </c>
    </row>
    <row spans="1:3" r="16">
      <c s="4" t="s" r="A16">
        <v>95</v>
      </c>
      <c s="5" t="n" r="B16">
        <v>44</v>
      </c>
    </row>
    <row spans="1:3" r="17">
      <c s="4" t="s" r="A17">
        <v>96</v>
      </c>
      <c s="5" t="n" r="B17">
        <v>-9</v>
      </c>
      <c s="5" t="n" r="C17">
        <v>362</v>
      </c>
    </row>
    <row spans="1:3" r="18">
      <c s="4" t="s" r="A18">
        <v>97</v>
      </c>
      <c s="5" t="n" r="B18">
        <v>71</v>
      </c>
    </row>
    <row spans="1:3" r="19">
      <c s="4" t="s" r="A19">
        <v>98</v>
      </c>
      <c s="5" t="n" r="B19">
        <v>-718</v>
      </c>
      <c s="5" t="n" r="C19">
        <v>-10575</v>
      </c>
    </row>
    <row spans="1:3" r="20">
      <c s="3" t="s" r="A20">
        <v>99</v>
      </c>
    </row>
    <row spans="1:3" r="21">
      <c s="4" t="s" r="A21">
        <v>100</v>
      </c>
      <c s="5" t="n" r="B21">
        <v>-15097</v>
      </c>
      <c s="5" t="n" r="C21">
        <v>32194</v>
      </c>
    </row>
    <row spans="1:3" r="22">
      <c s="4" t="s" r="A22">
        <v>49</v>
      </c>
      <c s="5" t="n" r="C22">
        <v>-73</v>
      </c>
    </row>
    <row spans="1:3" r="23">
      <c s="4" t="s" r="A23">
        <v>101</v>
      </c>
      <c s="5" t="n" r="B23">
        <v>-15097</v>
      </c>
      <c s="5" t="n" r="C23">
        <v>32121</v>
      </c>
    </row>
    <row spans="1:3" r="24">
      <c s="3" t="s" r="A24">
        <v>102</v>
      </c>
    </row>
    <row spans="1:3" r="25">
      <c s="4" t="s" r="A25">
        <v>103</v>
      </c>
      <c s="5" t="n" r="B25">
        <v>0</v>
      </c>
      <c s="5" t="n" r="C25">
        <v>0</v>
      </c>
    </row>
    <row spans="1:3" r="26">
      <c s="4" t="s" r="A26">
        <v>104</v>
      </c>
      <c s="5" t="n" r="B26">
        <v>-15815</v>
      </c>
      <c s="5" t="n" r="C26">
        <v>21546</v>
      </c>
    </row>
    <row spans="1:3" r="27">
      <c s="4" t="s" r="A27">
        <v>105</v>
      </c>
      <c s="5" t="n" r="B27">
        <v>43485</v>
      </c>
      <c s="5" t="n" r="C27">
        <v>26328</v>
      </c>
    </row>
    <row spans="1:3" r="28">
      <c s="4" t="s" r="A28">
        <v>106</v>
      </c>
      <c s="5" t="n" r="B28">
        <v>27670</v>
      </c>
      <c s="5" t="n" r="C28">
        <v>47874</v>
      </c>
    </row>
    <row spans="1:3" r="29">
      <c s="3" t="s" r="A29">
        <v>107</v>
      </c>
    </row>
    <row spans="1:3" r="30">
      <c s="4" t="s" r="A30">
        <v>108</v>
      </c>
      <c s="7" t="n" r="B30">
        <v>0</v>
      </c>
      <c s="5" t="n" r="C30">
        <v>0</v>
      </c>
    </row>
    <row spans="1:3" r="31">
      <c s="4" t="s" r="A31">
        <v>109</v>
      </c>
      <c s="7" t="n" r="C31">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t="s" r="A1">
        <v>110</v>
      </c>
      <c s="2" t="s" r="B1">
        <v>1</v>
      </c>
    </row>
    <row spans="1:2" r="2">
      <c s="2" t="s" r="B2">
        <v>2</v>
      </c>
    </row>
    <row spans="1:2" r="3">
      <c s="4" t="s" r="A3">
        <v>110</v>
      </c>
      <c s="4" t="s" r="B3">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t="s" r="A1">
        <v>112</v>
      </c>
      <c s="2" t="s" r="B1">
        <v>1</v>
      </c>
    </row>
    <row spans="1:2" r="2">
      <c s="2" t="s" r="B2">
        <v>2</v>
      </c>
    </row>
    <row spans="1:2" r="3">
      <c s="4" t="s" r="A3">
        <v>112</v>
      </c>
      <c s="4" t="s" r="B3">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t="s" r="A1">
        <v>114</v>
      </c>
      <c s="2" t="s" r="B1">
        <v>1</v>
      </c>
    </row>
    <row spans="1:2" r="2">
      <c s="2" t="s" r="B2">
        <v>2</v>
      </c>
    </row>
    <row spans="1:2" r="3">
      <c s="4" t="s" r="A3">
        <v>114</v>
      </c>
      <c s="4" t="s" r="B3">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spans="1:2" r="1">
      <c s="1" t="s" r="A1">
        <v>53</v>
      </c>
      <c s="2" t="s" r="B1">
        <v>1</v>
      </c>
    </row>
    <row spans="1:2" r="2">
      <c s="2" t="s" r="B2">
        <v>2</v>
      </c>
    </row>
    <row spans="1:2" r="3">
      <c s="4" t="s" r="A3">
        <v>53</v>
      </c>
      <c s="4" t="s" r="B3">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STATEMENTS OF OPER</vt:lpstr>
      <vt:lpstr>CONSOLIDATED BALANCE SHEETS</vt:lpstr>
      <vt:lpstr>CONSOLIDATED BALANCE SHEETS (Pa</vt:lpstr>
      <vt:lpstr>CONSOLIDATED STATEMENTS OF CASH</vt:lpstr>
      <vt:lpstr>Background and Basis of Present</vt:lpstr>
      <vt:lpstr>Earnings Per Share</vt:lpstr>
      <vt:lpstr>Shareholders' Equity</vt:lpstr>
      <vt:lpstr>Inventory</vt:lpstr>
      <vt:lpstr>Income Taxes</vt:lpstr>
      <vt:lpstr>Related Party Transactions</vt:lpstr>
      <vt:lpstr>Borrowings</vt:lpstr>
      <vt:lpstr>Legal Proceedings</vt:lpstr>
      <vt:lpstr>Short Term Investments</vt:lpstr>
      <vt:lpstr>Background and Basis of Prese15</vt:lpstr>
      <vt:lpstr>Earnings Per Share (Tables)</vt:lpstr>
      <vt:lpstr>Inventory (Tables)</vt:lpstr>
      <vt:lpstr>Income Taxes (Tables)</vt:lpstr>
      <vt:lpstr>Computation of Basic and Dilute</vt:lpstr>
      <vt:lpstr>Shareholders' Equity - Addition</vt:lpstr>
      <vt:lpstr>Inventory (Detail)</vt:lpstr>
      <vt:lpstr>Income Taxes - Additional Infor</vt:lpstr>
      <vt:lpstr>Summary of Open Tax Years (Deta</vt:lpstr>
      <vt:lpstr>Related Party Transactions - Ad</vt:lpstr>
      <vt:lpstr>Borrowings - Additional Informa</vt:lpstr>
      <vt:lpstr>Short Term Investments - Addi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1:51:53Z</dcterms:created>
  <dcterms:modified xmlns:dcterms="http://purl.org/dc/terms/" xmlns:xsi="http://www.w3.org/2001/XMLSchema-instance" xsi:type="dcterms:W3CDTF">2015-08-14T11:51:53Z</dcterms:modified>
  <dc:title xmlns:dc="http://purl.org/dc/elements/1.1/">Untitled</dc:title>
  <dc:description xmlns:dc="http://purl.org/dc/elements/1.1/"/>
  <dc:subject xmlns:dc="http://purl.org/dc/elements/1.1/"/>
  <cp:keywords/>
  <cp:category/>
</cp:coreProperties>
</file>